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LPHAONE MICRO CAP EQUITY FUND" sheetId="2" r:id="rId2"/>
    <s:sheet name="Risk_Return Summar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Label</t>
  </si>
  <si>
    <t>Element</t>
  </si>
  <si>
    <t>Value</t>
  </si>
  <si>
    <t>Document And Entity Information Elements</t>
  </si>
  <si>
    <t>ck0000878719_DocumentAndEntityInformationElementsAbstract</t>
  </si>
  <si>
    <t>Document Type</t>
  </si>
  <si>
    <t>dei_DocumentType</t>
  </si>
  <si>
    <t>Document Period End Date</t>
  </si>
  <si>
    <t>dei_DocumentPeriodEndDate</t>
  </si>
  <si>
    <t>Mar. 22,
		2016</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LPHAONE MICRO CAP EQUITY FUND - ALPHAONE MICRO CAP EQUITY FUND</t>
  </si>
  <si>
    <t>Mar. 22, 2016</t>
  </si>
  <si>
    <t>Prospectus [Line Items]</t>
  </si>
  <si>
    <t>Supplement [Text Block]</t>
  </si>
  <si>
    <t>THE
ADVISORS' INNER CIRCLE FUND ALPHAONE
MICRO CAP EQUITY FUND (THE "FUND") SUPPLEMENT
DATED MARCH 22, 2016 TO THE PROSPECTUS AND STATEMENT OF ADDITIONAL INFORMATION (THE "SAI"), EACH DATED MARCH 1, 2016 THIS
SUPPLEMENT PROVIDES NEW AND ADDITIONAL INFORMATION BEYOND THAT CONTAINED IN THE
PROSPECTUS AND SAI, AND SHOULD BE READ IN CONJUNCTION WITH THE PROSPECTUS AND
SAI. IMPORTANT
NOTICE REGARDING CHANGE IN INVESTMENT POLICY On
or around May 31, 2016 (the "Effective Date"), the following changes will be made to the name and 80% investment policy
of the Fund to better reflect the investment strategy of the Fund:
CURRENT NEW
NAME
AlphaOne
Micro Cap Equity Fund AlphaOne
Small Cap Opportunities Fund
80%
INVESTMENT POLICY Under
normal circumstances, the Under
normal circumstances, the Fund
Fund
invests at least 80% of its invests
at least 80% of its net assets,
net
assets, plus any borrowings plus
any borrowings for investment
for
investment purposes, in equity purposes,
in equity securities of
securities
of micro-capitalization small-capitalization
(small cap)
(micro
cap) companies. companies. Accordingly,
as of the Effective Date, the Prospectus and SAI are hereby amended and supplemented as follows: 1.
All references to "AlphaOne Micro Cap Equity Fund" in the Prospectus and SAI are hereby deleted and replaced with "AlphaOne Small
Cap Opportunities Fund." 2.
The "Principal Investment Strategies" section of the Prospectus is hereby deleted and replaced with the following:</t>
  </si>
  <si>
    <t>Strategy [Heading]</t>
  </si>
  <si>
    <t>PRINCIPAL
INVESTMENT STRATEGIES</t>
  </si>
  <si>
    <t>Strategy Narrative [Text Block]</t>
  </si>
  <si>
    <t>In
pursuing the Fund's objective, the Adviser strives to build a portfolio with a risk profile less than that of the Russell
2000 Index that is comprised of both "value" and "growth" stocks. Value stocks are those the Adviser may deem to be priced
cheaply relative to certain financial measures of worth. Growth stocks are those the Adviser may believe have above average
prospects for economic growth. Under normal circumstances, the Fund invests at least 80% of its net assets, plus any
borrowings for investment purposes, in equity securities of small-capitalization (small cap) companies. This investment
policy may be changed by the Fund upon 60 days' prior written notice to shareholders. For purposes of this 80% test, equity
securities include securities convertible into equity securities. The
Fund considers small cap companies to be companies with market capitalizations equal to or less than one half of the weighted
average market capitalization of the Russell 2000 Index at its annual rebalance. As of its most recent rebalance, June 30, 2015,
one half of the weighted average market capitalization of the Russell 2000 Index was equal to $944 million. In
seeking to identify investment opportunities for the Fund's portfolio, the Adviser begins with an initial investment universe
generated from a broad number of sources including but not limited to industry referrals, previous knowledge of the company and
rigorous due diligence such as company visits. The Adviser then evaluates each identified stock for desirable growth and value
characteristics such as: high return on equity and assets; free cash flow; revenues and earnings per share growth; high interest
coverage; and low price-earnings and price-to-book ratios. This evaluation results in a focused list of stocks that the Adviser
then subjects to a deeper fundamental analysis focusing on both specific company and stock characteristics. In particular, the
Adviser seeks companies displaying sustainable competitive advantage; strong management; long product cycles; and pricing flexibility.
In addition, the Adviser also performs due diligence on individual companies, which may include meeting directly with company
management teams, talking with competitors and suppliers, and utilizing sell side research as a gauge of internal research findings.
With respect to specific stock characteristics, the Adviser seeks high sustained return on investment; above average earnings
per share growth; and attractive valuation. The resulting portfolio is expected to include 40-70 positions. After constructing
the Fund's portfolio, the Adviser will seek to mitigate risk through asset diversification and limits on individual position sizes,
as well as the monitoring of absolute and relative sector weights. In
general, the Adviser will sell a security when it reaches a predetermined price target. In addition, the Adviser has other sell
disciplines in place, such as a fundamental change in a company's business, a change in the company's management or a failure
by management to execute the business plan. A sale may also occur if the Adviser identifies a more attractive investment opportunity
or if a position size grows to more than 5% of the Fund's portfolio.</t>
  </si>
  <si>
    <t>Risk [Heading]</t>
  </si>
  <si>
    <t>Principal
Risks</t>
  </si>
  <si>
    <t>Risk Narrative [Text Block]</t>
  </si>
  <si>
    <t>The
"Micro Cap Company Risk" paragraph in the "Principal Risks" section of the Prospectus is hereby deleted and replaced with the
following: SMALL
CAP COMPANY RISK - Small cap companies may be newly formed or in the early stages of development with limited product lines, markets
or financial resources. Therefore, small cap companies may be less financially secure than large- and mid-capitalization companies
and may be more vulnerable to key personnel losses due to reliance on a smaller number of management personnel. In addition, there
may be less public information available about these companies. Small cap stock prices may be more volatile than large- and mid-capitalization
companies and such stocks may be more thinly traded and thus difficult for the Fund to buy and sell in the market.</t>
  </si>
  <si>
    <t>Supplement Closing [Text Block]</t>
  </si>
  <si>
    <t>PLEASE
RETAIN THIS SUPPLEMENT FOR FUTURE REFERENCE. ACP-SK-017-0100</t>
  </si>
  <si>
    <t>ALPHAONE MICRO CAP EQUITY FUND</t>
  </si>
  <si>
    <t>Risk Return Abstract</t>
  </si>
  <si>
    <t>rr_RiskReturnAbstract</t>
  </si>
  <si>
    <t>ck0000878719_SupplementTextBlock</t>
  </si>
  <si>
    <t>rr_StrategyHeading</t>
  </si>
  <si>
    <t>rr_StrategyNarrativeTextBlock</t>
  </si>
  <si>
    <t>rr_RiskHeading</t>
  </si>
  <si>
    <t>rr_RiskNarrativeTextBlock</t>
  </si>
  <si>
    <t>ck0000878719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58"/>
    <col customWidth="1" max="3" min="3" width="28"/>
  </cols>
  <sheetData>
    <row r="1" spans="1:3">
      <c s="1" r="A1" t="s">
        <v>0</v>
      </c>
      <c s="1" r="B1" t="s">
        <v>1</v>
      </c>
      <c s="2" r="C1" t="s">
        <v>2</v>
      </c>
    </row>
    <row r="2" spans="1:3">
      <c s="3" r="A2" t="s">
        <v>3</v>
      </c>
      <c s="4" r="B2" t="s">
        <v>4</v>
      </c>
    </row>
    <row r="3" spans="1:3">
      <c s="4" r="A3" t="s">
        <v>5</v>
      </c>
      <c s="4" r="B3" t="s">
        <v>6</v>
      </c>
      <c s="6" r="C3" t="n">
        <v>497</v>
      </c>
    </row>
    <row r="4" spans="1:3">
      <c s="4" r="A4" t="s">
        <v>7</v>
      </c>
      <c s="4" r="B4" t="s">
        <v>8</v>
      </c>
      <c s="4" r="C4" t="s">
        <v>9</v>
      </c>
    </row>
    <row r="5" spans="1:3">
      <c s="4" r="A5" t="s">
        <v>10</v>
      </c>
      <c s="4" r="B5" t="s">
        <v>11</v>
      </c>
      <c s="4" r="C5" t="s">
        <v>12</v>
      </c>
    </row>
    <row r="6" spans="1:3">
      <c s="4" r="A6" t="s">
        <v>13</v>
      </c>
      <c s="4" r="B6" t="s">
        <v>14</v>
      </c>
      <c s="6" r="C6" t="n">
        <v>878719</v>
      </c>
    </row>
    <row r="7" spans="1:3">
      <c s="4" r="A7" t="s">
        <v>15</v>
      </c>
      <c s="4" r="B7" t="s">
        <v>16</v>
      </c>
      <c s="4" r="C7" t="s">
        <v>17</v>
      </c>
    </row>
    <row r="8" spans="1:3">
      <c s="4" r="A8" t="s">
        <v>18</v>
      </c>
      <c s="4" r="B8" t="s">
        <v>19</v>
      </c>
      <c s="4" r="C8" t="s">
        <v>9</v>
      </c>
    </row>
    <row r="9" spans="1:3">
      <c s="4" r="A9" t="s">
        <v>20</v>
      </c>
      <c s="4" r="B9" t="s">
        <v>21</v>
      </c>
      <c s="4" r="C9" t="s">
        <v>9</v>
      </c>
    </row>
    <row r="10" spans="1:3">
      <c s="4" r="A10" t="s">
        <v>22</v>
      </c>
      <c s="4" r="B10" t="s">
        <v>23</v>
      </c>
      <c s="4" r="C10" t="s">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s="1" r="A1" t="s">
        <v>24</v>
      </c>
      <c s="2" r="B1" t="s">
        <v>25</v>
      </c>
    </row>
    <row r="2" spans="1:2">
      <c s="3" r="A2" t="s">
        <v>26</v>
      </c>
    </row>
    <row r="3" spans="1:2">
      <c s="4" r="A3" t="s">
        <v>27</v>
      </c>
      <c s="4" r="B3" t="s">
        <v>28</v>
      </c>
    </row>
    <row r="4" spans="1:2">
      <c s="4" r="A4" t="s">
        <v>29</v>
      </c>
      <c s="4" r="B4" t="s">
        <v>30</v>
      </c>
    </row>
    <row r="5" spans="1:2">
      <c s="4" r="A5" t="s">
        <v>31</v>
      </c>
      <c s="4" r="B5" t="s">
        <v>32</v>
      </c>
    </row>
    <row r="6" spans="1:2">
      <c s="4" r="A6" t="s">
        <v>33</v>
      </c>
      <c s="4" r="B6" t="s">
        <v>34</v>
      </c>
    </row>
    <row r="7" spans="1:2">
      <c s="4" r="A7" t="s">
        <v>35</v>
      </c>
      <c s="4" r="B7" t="s">
        <v>36</v>
      </c>
    </row>
    <row r="8" spans="1:2">
      <c s="4" r="A8" t="s">
        <v>37</v>
      </c>
      <c s="4" r="B8" t="s">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s="2" r="A1" t="s">
        <v>25</v>
      </c>
    </row>
    <row r="2" spans="1:1">
      <c s="4" r="A2" t="s">
        <v>39</v>
      </c>
    </row>
    <row r="3" spans="1:1">
      <c s="4" r="A3" t="s">
        <v>28</v>
      </c>
    </row>
    <row r="4" spans="1:1">
      <c s="4" r="A4" t="s">
        <v>30</v>
      </c>
    </row>
    <row r="5" spans="1:1">
      <c s="4" r="A5" t="s">
        <v>32</v>
      </c>
    </row>
    <row r="6" spans="1:1">
      <c s="4" r="A6" t="s">
        <v>34</v>
      </c>
    </row>
    <row r="7" spans="1:1">
      <c s="4" r="A7" t="s">
        <v>36</v>
      </c>
    </row>
    <row r="8" spans="1:1">
      <c s="4" r="A8"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2"/>
    <col customWidth="1" max="2" min="2" width="40"/>
    <col customWidth="1" max="3" min="3" width="80"/>
  </cols>
  <sheetData>
    <row r="1" spans="1:3">
      <c s="1" r="A1" t="s">
        <v>0</v>
      </c>
      <c s="1" r="B1" t="s">
        <v>1</v>
      </c>
      <c s="2" r="C1" t="s">
        <v>2</v>
      </c>
    </row>
    <row r="2" spans="1:3">
      <c s="3" r="A2" t="s">
        <v>40</v>
      </c>
      <c s="4" r="B2" t="s">
        <v>41</v>
      </c>
    </row>
    <row r="3" spans="1:3">
      <c s="4" r="A3" t="s">
        <v>5</v>
      </c>
      <c s="4" r="B3" t="s">
        <v>6</v>
      </c>
      <c s="6" r="C3" t="n">
        <v>497</v>
      </c>
    </row>
    <row r="4" spans="1:3">
      <c s="4" r="A4" t="s">
        <v>7</v>
      </c>
      <c s="4" r="B4" t="s">
        <v>8</v>
      </c>
      <c s="4" r="C4" t="s">
        <v>9</v>
      </c>
    </row>
    <row r="5" spans="1:3">
      <c s="4" r="A5" t="s">
        <v>10</v>
      </c>
      <c s="4" r="B5" t="s">
        <v>11</v>
      </c>
      <c s="4" r="C5" t="s">
        <v>12</v>
      </c>
    </row>
    <row r="6" spans="1:3">
      <c s="4" r="A6" t="s">
        <v>13</v>
      </c>
      <c s="4" r="B6" t="s">
        <v>14</v>
      </c>
      <c s="6" r="C6" t="n">
        <v>878719</v>
      </c>
    </row>
    <row r="7" spans="1:3">
      <c s="4" r="A7" t="s">
        <v>15</v>
      </c>
      <c s="4" r="B7" t="s">
        <v>16</v>
      </c>
      <c s="4" r="C7" t="s">
        <v>17</v>
      </c>
    </row>
    <row r="8" spans="1:3">
      <c s="4" r="A8" t="s">
        <v>18</v>
      </c>
      <c s="4" r="B8" t="s">
        <v>19</v>
      </c>
      <c s="4" r="C8" t="s">
        <v>9</v>
      </c>
    </row>
    <row r="9" spans="1:3">
      <c s="4" r="A9" t="s">
        <v>20</v>
      </c>
      <c s="4" r="B9" t="s">
        <v>21</v>
      </c>
      <c s="4" r="C9" t="s">
        <v>9</v>
      </c>
    </row>
    <row r="10" spans="1:3">
      <c s="4" r="A10" t="s">
        <v>22</v>
      </c>
      <c s="4" r="B10" t="s">
        <v>23</v>
      </c>
      <c s="4" r="C10" t="s">
        <v>9</v>
      </c>
    </row>
    <row r="11" spans="1:3">
      <c s="4" r="A11" t="s">
        <v>39</v>
      </c>
    </row>
    <row r="12" spans="1:3">
      <c s="3" r="A12" t="s">
        <v>40</v>
      </c>
      <c s="4" r="B12" t="s">
        <v>41</v>
      </c>
    </row>
    <row r="13" spans="1:3">
      <c s="4" r="A13" t="s">
        <v>27</v>
      </c>
      <c s="4" r="B13" t="s">
        <v>42</v>
      </c>
      <c s="4" r="C13" t="s">
        <v>28</v>
      </c>
    </row>
    <row r="14" spans="1:3">
      <c s="4" r="A14" t="s">
        <v>29</v>
      </c>
      <c s="4" r="B14" t="s">
        <v>43</v>
      </c>
      <c s="4" r="C14" t="s">
        <v>30</v>
      </c>
    </row>
    <row r="15" spans="1:3">
      <c s="4" r="A15" t="s">
        <v>31</v>
      </c>
      <c s="4" r="B15" t="s">
        <v>44</v>
      </c>
      <c s="4" r="C15" t="s">
        <v>32</v>
      </c>
    </row>
    <row r="16" spans="1:3">
      <c s="4" r="A16" t="s">
        <v>33</v>
      </c>
      <c s="4" r="B16" t="s">
        <v>45</v>
      </c>
      <c s="4" r="C16" t="s">
        <v>34</v>
      </c>
    </row>
    <row r="17" spans="1:3">
      <c s="4" r="A17" t="s">
        <v>35</v>
      </c>
      <c s="4" r="B17" t="s">
        <v>46</v>
      </c>
      <c s="4" r="C17" t="s">
        <v>36</v>
      </c>
    </row>
    <row r="18" spans="1:3">
      <c s="4" r="A18" t="s">
        <v>37</v>
      </c>
      <c s="4" r="B18" t="s">
        <v>47</v>
      </c>
      <c s="4" r="C18" t="s">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ALPHAONE MICRO CAP EQUITY FUND</vt:lpstr>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3:49:17Z</dcterms:created>
  <dcterms:modified xmlns:dcterms="http://purl.org/dc/terms/" xmlns:xsi="http://www.w3.org/2001/XMLSchema-instance" xsi:type="dcterms:W3CDTF">2016-04-05T13:49:17Z</dcterms:modified>
  <dc:title xmlns:dc="http://purl.org/dc/elements/1.1/">Untitled</dc:title>
  <dc:description xmlns:dc="http://purl.org/dc/elements/1.1/"/>
  <dc:subject xmlns:dc="http://purl.org/dc/elements/1.1/"/>
  <cp:keywords/>
  <cp:category/>
</cp:coreProperties>
</file>